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LXP
INDUSTRIAL TRUST</t>
        </is>
      </c>
    </row>
    <row r="6">
      <c r="A6" s="4" t="inlineStr">
        <is>
          <t>Entity Central Index Key</t>
        </is>
      </c>
      <c r="B6" s="4" t="inlineStr">
        <is>
          <t>000091010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80" customWidth="1" min="3" max="3"/>
    <col width="61" customWidth="1" min="4" max="4"/>
    <col width="61"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DISCLOSURE Pay
Versus Performance Table
Year Summary
Compensation Table Total for PEO (1) Compensation
Actually Paid to PEO Average
Summary Compensation Table Total for Non-PEO NEOs (2) Average
Compensation Actually Paid to Non-PEO NEOs Value
of Initial Fixed $100 Investment Based On: Net
Income ($000s) Company
Selected Metric – Adjusted Company FFO ($000s) (4)
Total
Shareholder Return Peer
Group Total Shareholder Return (3)
2022 $6,062,516 $(641,147) $1,946,976 $711,912 $67.04 $75.49 $116,243 $193,061
2021 $7,994,185 $14,286,704 $1,839,064 $2,843,214 $152.23 $143.06 $385,091 $223,196
2020 $5,711,382 $8,380,988 $1,392,517 $1,716,613 $104.19 $92.43 $186,391 $209,542
(1) Mr.
Eglin
Adjustments 2022 2021 2020
Amounts
reported under “Stock Awards” in Summary Compensation Table $(3,444,528) $(3,216,612) $(2,664,761)
Fair
Value of Awards Granted in Year and Unvested as of Year-End $1,627,607 $4,938,791 $2,930,295
Change
in Fair Value from Prior Year-End to Current Year-End of Awards Granted Prior to Year that were Outstanding and Unvested as
of Year-End $(2,384,351) $1,797,122 $573,917
Fair
Value of Awards Granted and Vested in During Year at Vesting Date $274,919 $555,135 $320,331
Change
in Fair Value from Prior Year-End to Vesting Date of Awards Granted Prior to Year that Vested During Year $(1,278,917) $2,218,082 $1,509,825
Fair
Value at Year End of Awards Granted Prior to Year that Failed to Meet the Applicable Vesting Conditions During Year $(1,498,393) $ — $ —
Dividends
or Other Earnings Paid During Year prior to Vesting Date of Award Not Otherwise Included in Total Compensation for the Year $ — $ — $ —
(2) For
2021 and 2020, our other NEOs included Beth Boulerice Joseph S. Bonventre Brendan P.
Mullinix Lara Johnson
Adjustments 2022 2021 2020
Amounts
reported under “Stock Awards” in Summary Compensation Table $(898,500) $(580,851) $(387,287)
Fair
Value of Awards Granted in Year and Unvested as of Year-End $424,599 $891,805 $425,852
Change
in Fair Value from Prior Year-End to Current Year-End of Awards Granted Prior to Year that were Outstanding and Unvested as
of Year-End $(430,524) $261,156 $90,552
Fair
Value of Awards Granted and Vested in During Year at Vesting Date $71,718 $100,269 $46,569
Change
in Fair Value from Prior Year-End to Vesting Date of Awards Granted Prior to Year that Vested During Year $(184,578) $331,771 $148,409
Fair
Value at Year End of Awards Granted Prior to Year that Failed to Meet the Applicable Vesting Conditions During Year $(217,740) $ — $ —
Dividends
or Other Earnings Paid During Year prior to Vesting Date of Award Not Otherwise Included in Total Compensation for the Year $ — $ — $ —
(3) Peer
group is the MSCI US REIT Index, which is the index in the performance graph provided
pursuant to Item 201(e) of Regulation S-K and the index used in our long-term incentive
opportunity. Our long-term incentive opportunity also uses a competitor peer group. Our
Compensation Discussion and Analysis discloses two peer groups, a sized-based peer group
and a competitor peer group, which the Compensation Committee generally uses to compare
our overall compensation practices against peer groups.
(4) We
have identified Adjusted Company FFO as the most important additional financial metric
used to link pay and performance. A definition of Adjusted Company FFO and a reconciliation
of Adjusted Company FFO to net income is included in Appendix A. </t>
        </is>
      </c>
      <c r="D4" s="4" t="inlineStr">
        <is>
          <t xml:space="preserve"> </t>
        </is>
      </c>
      <c r="E4" s="4" t="inlineStr">
        <is>
          <t xml:space="preserve"> </t>
        </is>
      </c>
    </row>
    <row r="5">
      <c r="A5" s="4" t="inlineStr">
        <is>
          <t>Named Executive Officers, Footnote [Text Block]</t>
        </is>
      </c>
      <c r="C5" s="4" t="inlineStr">
        <is>
          <t>For
2021 and 2020, our other NEOs included Beth Boulerice Joseph S. Bonventre Brendan P.
Mullinix Lara Johnson</t>
        </is>
      </c>
      <c r="D5" s="4" t="inlineStr">
        <is>
          <t xml:space="preserve"> </t>
        </is>
      </c>
      <c r="E5" s="4" t="inlineStr">
        <is>
          <t xml:space="preserve"> </t>
        </is>
      </c>
    </row>
    <row r="6">
      <c r="A6" s="4" t="inlineStr">
        <is>
          <t>Peer Group Issuers, Footnote [Text Block]</t>
        </is>
      </c>
      <c r="C6" s="4" t="inlineStr">
        <is>
          <t>Peer
                                         group is the MSCI US REIT Index, which is the index in the performance graph provided
                                         pursuant to Item 201(e) of Regulation S-K and the index used in our long-term incentive
                                         opportunity. Our long-term incentive opportunity also uses a competitor peer group. Our
                                         Compensation Discussion and Analysis discloses two peer groups, a sized-based peer group
                                         and a competitor peer group, which the Compensation Committee generally uses to compare
                                         our overall compensation practices against peer groups.</t>
        </is>
      </c>
      <c r="D6" s="4" t="inlineStr">
        <is>
          <t xml:space="preserve"> </t>
        </is>
      </c>
      <c r="E6" s="4" t="inlineStr">
        <is>
          <t xml:space="preserve"> </t>
        </is>
      </c>
    </row>
    <row r="7">
      <c r="A7" s="4" t="inlineStr">
        <is>
          <t>PEO Total Compensation Amount</t>
        </is>
      </c>
      <c r="B7" s="4" t="inlineStr">
        <is>
          <t>[1]</t>
        </is>
      </c>
      <c r="C7" s="5" t="n">
        <v>6062516</v>
      </c>
      <c r="D7" s="5" t="n">
        <v>7994185</v>
      </c>
      <c r="E7" s="5" t="n">
        <v>5711382</v>
      </c>
    </row>
    <row r="8">
      <c r="A8" s="4" t="inlineStr">
        <is>
          <t>PEO Actually Paid Compensation Amount</t>
        </is>
      </c>
      <c r="C8" s="5" t="n">
        <v>-641147</v>
      </c>
      <c r="D8" s="6" t="n">
        <v>14286704</v>
      </c>
      <c r="E8" s="6" t="n">
        <v>8380988</v>
      </c>
    </row>
    <row r="9">
      <c r="A9" s="4" t="inlineStr">
        <is>
          <t>Adjustment To PEO Compensation, Footnote [Text Block]</t>
        </is>
      </c>
      <c r="C9" s="4" t="inlineStr">
        <is>
          <t xml:space="preserve">(1) Mr.
Eglin
Adjustments 2022 2021 2020
Amounts
reported under “Stock Awards” in Summary Compensation Table $(3,444,528) $(3,216,612) $(2,664,761)
Fair
Value of Awards Granted in Year and Unvested as of Year-End $1,627,607 $4,938,791 $2,930,295
Change
in Fair Value from Prior Year-End to Current Year-End of Awards Granted Prior to Year that were Outstanding and Unvested as
of Year-End $(2,384,351) $1,797,122 $573,917
Fair
Value of Awards Granted and Vested in During Year at Vesting Date $274,919 $555,135 $320,331
Change
in Fair Value from Prior Year-End to Vesting Date of Awards Granted Prior to Year that Vested During Year $(1,278,917) $2,218,082 $1,509,825
Fair
Value at Year End of Awards Granted Prior to Year that Failed to Meet the Applicable Vesting Conditions During Year $(1,498,393) $ — $ —
Dividends
or Other Earnings Paid During Year prior to Vesting Date of Award Not Otherwise Included in Total Compensation for the Year $ — $ — $ — </t>
        </is>
      </c>
      <c r="D9" s="4" t="inlineStr">
        <is>
          <t xml:space="preserve"> </t>
        </is>
      </c>
      <c r="E9" s="4" t="inlineStr">
        <is>
          <t xml:space="preserve"> </t>
        </is>
      </c>
    </row>
    <row r="10">
      <c r="A10" s="4" t="inlineStr">
        <is>
          <t>Non-PEO NEO Average Total Compensation Amount</t>
        </is>
      </c>
      <c r="C10" s="5" t="n">
        <v>1946976</v>
      </c>
      <c r="D10" s="6" t="n">
        <v>1839064</v>
      </c>
      <c r="E10" s="6" t="n">
        <v>1392517</v>
      </c>
    </row>
    <row r="11">
      <c r="A11" s="4" t="inlineStr">
        <is>
          <t>Non-PEO NEO Average Compensation Actually Paid Amount</t>
        </is>
      </c>
      <c r="C11" s="5" t="n">
        <v>711912</v>
      </c>
      <c r="D11" s="6" t="n">
        <v>2843214</v>
      </c>
      <c r="E11" s="6" t="n">
        <v>1716613</v>
      </c>
    </row>
    <row r="12">
      <c r="A12" s="4" t="inlineStr">
        <is>
          <t>Adjustment to Non-PEO NEO Compensation Footnote [Text Block]</t>
        </is>
      </c>
      <c r="C12" s="4" t="inlineStr">
        <is>
          <t>(2) For
2021 and 2020, our other NEOs included Beth Boulerice Joseph S. Bonventre Brendan P.
Mullinix Lara Johnson
Adjustments 2022 2021 2020
Amounts
reported under “Stock Awards” in Summary Compensation Table $(898,500) $(580,851) $(387,287)
Fair
Value of Awards Granted in Year and Unvested as of Year-End $424,599 $891,805 $425,852
Change
in Fair Value from Prior Year-End to Current Year-End of Awards Granted Prior to Year that were Outstanding and Unvested as
of Year-End $(430,524) $261,156 $90,552
Fair
Value of Awards Granted and Vested in During Year at Vesting Date $71,718 $100,269 $46,569
Change
in Fair Value from Prior Year-End to Vesting Date of Awards Granted Prior to Year that Vested During Year $(184,578) $331,771 $148,409
Fair
Value at Year End of Awards Granted Prior to Year that Failed to Meet the Applicable Vesting Conditions During Year $(217,740) $ — $ —
Dividends
or Other Earnings Paid During Year prior to Vesting Date of Award Not Otherwise Included in Total Compensation for the Year $ — $ — $ —</t>
        </is>
      </c>
      <c r="D12" s="4" t="inlineStr">
        <is>
          <t xml:space="preserve"> </t>
        </is>
      </c>
      <c r="E12" s="4" t="inlineStr">
        <is>
          <t xml:space="preserve"> </t>
        </is>
      </c>
    </row>
    <row r="13">
      <c r="A13" s="4" t="inlineStr">
        <is>
          <t>Compensation Actually Paid vs. Total Shareholder Return [Text Block]</t>
        </is>
      </c>
      <c r="C13" s="4" t="inlineStr">
        <is>
          <t xml:space="preserve">The
relationship between compensation actually paid and company performance for the three years presented above aligns with our TSR
due to the high percentage of total compensation that consists of equity awards. </t>
        </is>
      </c>
      <c r="D13" s="4" t="inlineStr">
        <is>
          <t xml:space="preserve"> </t>
        </is>
      </c>
      <c r="E13" s="4" t="inlineStr">
        <is>
          <t xml:space="preserve"> </t>
        </is>
      </c>
    </row>
    <row r="14">
      <c r="A14" s="4" t="inlineStr">
        <is>
          <t>Compensation Actually Paid vs. Net Income [Text Block]</t>
        </is>
      </c>
      <c r="C14" s="4" t="inlineStr">
        <is>
          <t xml:space="preserve">Net
income is not used in our executive compensation program due to fluctuations in net income experienced by real estate companies
due to the impact of items such as depreciation and amortization and gains/losses on sales of properties, which was heavily impacted
by the disposition volume in recent years as part of our portfolio transition from diversified to industrial. Although, net income
is used to determine certain non-GAAP financial measures used in our executive compensation plan. </t>
        </is>
      </c>
      <c r="D14" s="4" t="inlineStr">
        <is>
          <t xml:space="preserve"> </t>
        </is>
      </c>
      <c r="E14" s="4" t="inlineStr">
        <is>
          <t xml:space="preserve"> </t>
        </is>
      </c>
    </row>
    <row r="15">
      <c r="A15" s="4" t="inlineStr">
        <is>
          <t>Compensation Actually Paid vs. Company Selected Measure [Text Block]</t>
        </is>
      </c>
      <c r="C15" s="4" t="inlineStr">
        <is>
          <t xml:space="preserve">Adjusted
Company FFO was not used in our executive compensation program for the three years presented above due to the impact of our portfolio
transition. The portfolio transition entailed selling higher yielding, but riskier office and other assets and recycling the proceeds
into lower yielding, but less risky warehouse and distribution assets that have greater rent growth and releasing potential. As
a result of such impact, Adjusted Company FFO has not been aligned with compensation actually paid. </t>
        </is>
      </c>
      <c r="D15" s="4" t="inlineStr">
        <is>
          <t xml:space="preserve"> </t>
        </is>
      </c>
      <c r="E15" s="4" t="inlineStr">
        <is>
          <t xml:space="preserve"> </t>
        </is>
      </c>
    </row>
    <row r="16">
      <c r="A16" s="4" t="inlineStr">
        <is>
          <t>Total Shareholder Return Vs Peer Group [Text Block]</t>
        </is>
      </c>
      <c r="C16" s="4" t="inlineStr">
        <is>
          <t xml:space="preserve">The
following illustrates our cumulative TSR for the three-year period beginning December 31, 2019 versus the MSCI US REIT Index. </t>
        </is>
      </c>
      <c r="D16" s="4" t="inlineStr">
        <is>
          <t xml:space="preserve"> </t>
        </is>
      </c>
      <c r="E16" s="4" t="inlineStr">
        <is>
          <t xml:space="preserve"> </t>
        </is>
      </c>
    </row>
    <row r="17">
      <c r="A17" s="4" t="inlineStr">
        <is>
          <t>Total Shareholder Return Amount</t>
        </is>
      </c>
      <c r="C17" s="7" t="n">
        <v>67.04000000000001</v>
      </c>
      <c r="D17" s="8" t="n">
        <v>152.23</v>
      </c>
      <c r="E17" s="8" t="n">
        <v>104.19</v>
      </c>
    </row>
    <row r="18">
      <c r="A18" s="4" t="inlineStr">
        <is>
          <t>Peer Group Total Shareholder Return Amount</t>
        </is>
      </c>
      <c r="C18" s="8" t="n">
        <v>75.48999999999999</v>
      </c>
      <c r="D18" s="8" t="n">
        <v>143.06</v>
      </c>
      <c r="E18" s="8" t="n">
        <v>92.43000000000001</v>
      </c>
    </row>
    <row r="19">
      <c r="A19" s="4" t="inlineStr">
        <is>
          <t>Net Income (Loss)</t>
        </is>
      </c>
      <c r="C19" s="5" t="n">
        <v>116243000</v>
      </c>
      <c r="D19" s="5" t="n">
        <v>385091000</v>
      </c>
      <c r="E19" s="5" t="n">
        <v>186391000</v>
      </c>
    </row>
    <row r="20">
      <c r="A20" s="4" t="inlineStr">
        <is>
          <t>Company Selected Measure Amount</t>
        </is>
      </c>
      <c r="C20" s="6" t="n">
        <v>193061000</v>
      </c>
      <c r="D20" s="6" t="n">
        <v>223196000</v>
      </c>
      <c r="E20" s="6" t="n">
        <v>209542000</v>
      </c>
    </row>
    <row r="21">
      <c r="A21" s="4" t="inlineStr">
        <is>
          <t>PEO Name</t>
        </is>
      </c>
      <c r="C21" s="4" t="inlineStr">
        <is>
          <t>Mr.
                                         Eglin</t>
        </is>
      </c>
      <c r="D21" s="4" t="inlineStr">
        <is>
          <t>Mr.
                                         Eglin</t>
        </is>
      </c>
      <c r="E21" s="4" t="inlineStr">
        <is>
          <t>Mr.
                                         Eglin</t>
        </is>
      </c>
    </row>
    <row r="22">
      <c r="A22" s="4" t="inlineStr">
        <is>
          <t>PEO [Member] | Amounts reported under Stock Awards in Summary Compensation Table</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Adjustment to Compensation Amount</t>
        </is>
      </c>
      <c r="C24" s="5" t="n">
        <v>-3444528</v>
      </c>
      <c r="D24" s="5" t="n">
        <v>-3216612</v>
      </c>
      <c r="E24" s="5" t="n">
        <v>-2664761</v>
      </c>
    </row>
    <row r="25">
      <c r="A25" s="4" t="inlineStr">
        <is>
          <t>PEO [Member] | Fair Value of Awards Granted in Year and Unvested as of Year-End</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Adjustment to Compensation Amount</t>
        </is>
      </c>
      <c r="C27" s="6" t="n">
        <v>1627607</v>
      </c>
      <c r="D27" s="6" t="n">
        <v>4938791</v>
      </c>
      <c r="E27" s="6" t="n">
        <v>2930295</v>
      </c>
    </row>
    <row r="28">
      <c r="A28" s="4" t="inlineStr">
        <is>
          <t>PEO [Member] | Change in Fair Value from Prior Year-End to Current Year-End of Awards Granted Prior to Year that were Outstanding and Unvested as of Year-End</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Adjustment to Compensation Amount</t>
        </is>
      </c>
      <c r="C30" s="6" t="n">
        <v>-2384351</v>
      </c>
      <c r="D30" s="6" t="n">
        <v>1797122</v>
      </c>
      <c r="E30" s="6" t="n">
        <v>573917</v>
      </c>
    </row>
    <row r="31">
      <c r="A31" s="4" t="inlineStr">
        <is>
          <t>PEO [Member] | Fair Value of Awards Granted and Vested in During Year at Vesting Date</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6" t="n">
        <v>274919</v>
      </c>
      <c r="D33" s="6" t="n">
        <v>555135</v>
      </c>
      <c r="E33" s="6" t="n">
        <v>320331</v>
      </c>
    </row>
    <row r="34">
      <c r="A34" s="4" t="inlineStr">
        <is>
          <t>PEO [Member] | Change in Fair Value from Prior Year-End to Vesting Date of Awards Granted Prior to Year that Vested During Yea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6" t="n">
        <v>-1278917</v>
      </c>
      <c r="D36" s="6" t="n">
        <v>2218082</v>
      </c>
      <c r="E36" s="6" t="n">
        <v>1509825</v>
      </c>
    </row>
    <row r="37">
      <c r="A37" s="4" t="inlineStr">
        <is>
          <t>PEO [Member] | Fair Value at Year End of Awards Granted Prior to Year that Failed to Meet the Applicable Vesting Conditions During Yea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1498393</v>
      </c>
      <c r="D39" s="4" t="inlineStr">
        <is>
          <t xml:space="preserve"> </t>
        </is>
      </c>
      <c r="E39" s="4" t="inlineStr">
        <is>
          <t xml:space="preserve"> </t>
        </is>
      </c>
    </row>
    <row r="40">
      <c r="A40" s="4" t="inlineStr">
        <is>
          <t>PEO [Member] | Dividends or Other Earnings Paid During Year prior to Vesting Date of Award Not Otherwise Included in Total Compensation for the Yea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4" t="inlineStr">
        <is>
          <t xml:space="preserve"> </t>
        </is>
      </c>
      <c r="D42" s="4" t="inlineStr">
        <is>
          <t xml:space="preserve"> </t>
        </is>
      </c>
      <c r="E42" s="4" t="inlineStr">
        <is>
          <t xml:space="preserve"> </t>
        </is>
      </c>
    </row>
    <row r="43">
      <c r="A43" s="4" t="inlineStr">
        <is>
          <t>Non-PEO NEO [Member] | Beth Boulerice</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PEO Name</t>
        </is>
      </c>
      <c r="C45" s="4" t="inlineStr">
        <is>
          <t xml:space="preserve"> </t>
        </is>
      </c>
      <c r="D45" s="4" t="inlineStr">
        <is>
          <t>Beth Boulerice</t>
        </is>
      </c>
      <c r="E45" s="4" t="inlineStr">
        <is>
          <t>Beth Boulerice</t>
        </is>
      </c>
    </row>
    <row r="46">
      <c r="A46" s="4" t="inlineStr">
        <is>
          <t>Non-PEO NEO [Member] | Joseph S Bonventre</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PEO Name</t>
        </is>
      </c>
      <c r="C48" s="4" t="inlineStr">
        <is>
          <t xml:space="preserve"> </t>
        </is>
      </c>
      <c r="D48" s="4" t="inlineStr">
        <is>
          <t>Joseph S. Bonventre</t>
        </is>
      </c>
      <c r="E48" s="4" t="inlineStr">
        <is>
          <t>Joseph S. Bonventre</t>
        </is>
      </c>
    </row>
    <row r="49">
      <c r="A49" s="4" t="inlineStr">
        <is>
          <t>Non-PEO NEO [Member] | Brendan P Mullinix</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PEO Name</t>
        </is>
      </c>
      <c r="C51" s="4" t="inlineStr">
        <is>
          <t xml:space="preserve"> </t>
        </is>
      </c>
      <c r="D51" s="4" t="inlineStr">
        <is>
          <t>Brendan P.
                                         Mullinix</t>
        </is>
      </c>
      <c r="E51" s="4" t="inlineStr">
        <is>
          <t>Brendan P.
                                         Mullinix</t>
        </is>
      </c>
    </row>
    <row r="52">
      <c r="A52" s="4" t="inlineStr">
        <is>
          <t>Non-PEO NEO [Member] | Lara Johnson</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PEO Name</t>
        </is>
      </c>
      <c r="C54" s="4" t="inlineStr">
        <is>
          <t xml:space="preserve"> </t>
        </is>
      </c>
      <c r="D54" s="4" t="inlineStr">
        <is>
          <t>Lara Johnson</t>
        </is>
      </c>
      <c r="E54" s="4" t="inlineStr">
        <is>
          <t>Lara Johnson</t>
        </is>
      </c>
    </row>
    <row r="55">
      <c r="A55" s="4" t="inlineStr">
        <is>
          <t>Non-PEO NEO [Member] | Amounts reported under Stock Awards in Summary Compensation Table</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898500</v>
      </c>
      <c r="D57" s="5" t="n">
        <v>-580851</v>
      </c>
      <c r="E57" s="5" t="n">
        <v>-387287</v>
      </c>
    </row>
    <row r="58">
      <c r="A58" s="4" t="inlineStr">
        <is>
          <t>Non-PEO NEO [Member] | Fair Value of Awards Granted in Year and Unvested as of Year-End</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424599</v>
      </c>
      <c r="D60" s="6" t="n">
        <v>891805</v>
      </c>
      <c r="E60" s="6" t="n">
        <v>425852</v>
      </c>
    </row>
    <row r="61">
      <c r="A61" s="4" t="inlineStr">
        <is>
          <t>Non-PEO NEO [Member] | Change in Fair Value from Prior Year-End to Current Year-End of Awards Granted Prior to Year that were Outstanding and Unvested as of Year-End</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430524</v>
      </c>
      <c r="D63" s="6" t="n">
        <v>261156</v>
      </c>
      <c r="E63" s="6" t="n">
        <v>90552</v>
      </c>
    </row>
    <row r="64">
      <c r="A64" s="4" t="inlineStr">
        <is>
          <t>Non-PEO NEO [Member] | Fair Value of Awards Granted and Vested in During Year at Vesting Date</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71718</v>
      </c>
      <c r="D66" s="6" t="n">
        <v>100269</v>
      </c>
      <c r="E66" s="6" t="n">
        <v>46569</v>
      </c>
    </row>
    <row r="67">
      <c r="A67" s="4" t="inlineStr">
        <is>
          <t>Non-PEO NEO [Member] | Change in Fair Value from Prior Year-End to Vesting Date of Awards Granted Prior to Year that Vested During Yea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184578</v>
      </c>
      <c r="D69" s="6" t="n">
        <v>331771</v>
      </c>
      <c r="E69" s="6" t="n">
        <v>148409</v>
      </c>
    </row>
    <row r="70">
      <c r="A70" s="4" t="inlineStr">
        <is>
          <t>Non-PEO NEO [Member] | Fair Value at Year End of Awards Granted Prior to Year that Failed to Meet the Applicable Vesting Conditions During Yea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6" t="n">
        <v>-217740</v>
      </c>
      <c r="D72" s="4" t="inlineStr">
        <is>
          <t xml:space="preserve"> </t>
        </is>
      </c>
      <c r="E72" s="4" t="inlineStr">
        <is>
          <t xml:space="preserve"> </t>
        </is>
      </c>
    </row>
    <row r="73">
      <c r="A73" s="4" t="inlineStr">
        <is>
          <t>Non-PEO NEO [Member] | Dividends or Other Earnings Paid During Year prior to Vesting Date of Award Not Otherwise Included in Total Compensation for the Yea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4" t="inlineStr">
        <is>
          <t xml:space="preserve"> </t>
        </is>
      </c>
      <c r="D75" s="4" t="inlineStr">
        <is>
          <t xml:space="preserve"> </t>
        </is>
      </c>
      <c r="E75" s="4" t="inlineStr">
        <is>
          <t xml:space="preserve"> </t>
        </is>
      </c>
    </row>
    <row r="76"/>
    <row r="77">
      <c r="A77" s="4" t="inlineStr">
        <is>
          <t>[1] Mr.
Eglin</t>
        </is>
      </c>
    </row>
  </sheetData>
  <mergeCells count="4">
    <mergeCell ref="A1:B2"/>
    <mergeCell ref="C1:E1"/>
    <mergeCell ref="A76:D76"/>
    <mergeCell ref="A77:D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00:58Z</dcterms:created>
  <dcterms:modified xmlns:dcterms="http://purl.org/dc/terms/" xmlns:xsi="http://www.w3.org/2001/XMLSchema-instance" xsi:type="dcterms:W3CDTF">2023-04-10T20:00:58Z</dcterms:modified>
</cp:coreProperties>
</file>